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UBS CORE P" sheetId="2" r:id="rId2"/>
    <s:sheet name="Risk_Return Detail Data- UBS C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Document and Entity Information</t>
  </si>
  <si>
    <t>Mar. 23, 2016</t>
  </si>
  <si>
    <t>Prospectus:</t>
  </si>
  <si>
    <t>Document Type</t>
  </si>
  <si>
    <t>Document Period End Date</t>
  </si>
  <si>
    <t>Mar. 23,
		2016</t>
  </si>
  <si>
    <t>Registrant Name</t>
  </si>
  <si>
    <t>UBS FUNDS</t>
  </si>
  <si>
    <t>Central Index Key</t>
  </si>
  <si>
    <t>Amendment Flag</t>
  </si>
  <si>
    <t>false</t>
  </si>
  <si>
    <t>Document Creation Date</t>
  </si>
  <si>
    <t>Document Effective Date</t>
  </si>
  <si>
    <t>Prospectus Date</t>
  </si>
  <si>
    <t>Oct. 28,
		2015</t>
  </si>
  <si>
    <t>UBS CORE PLUS BOND FUND | CLASS A</t>
  </si>
  <si>
    <t>Trading Symbol</t>
  </si>
  <si>
    <t>BNBDX</t>
  </si>
  <si>
    <t>UBS CORE PLUS BOND FUND | CLASS C</t>
  </si>
  <si>
    <t>BNOCX</t>
  </si>
  <si>
    <t>UBS CORE PLUS BOND FUND | CLASS P</t>
  </si>
  <si>
    <t>BPBDX</t>
  </si>
  <si>
    <t>UBS CORE PLUS BOND FUND</t>
  </si>
  <si>
    <t xml:space="preserve"> The UBS Funds Prospectus Supplement The UBS Funds UBS Core Plus Bond Fund Prospectus Supplement March 23, 2016 Dear Investor, The purpose of this supplement to the prospectus (the “Prospectus”) of the UBS Core Plus Bond Fund and UBS Municipal Bond Fund series (each, a “Fund” and collectively, the "Funds") of The UBS Funds (the "Trust") dated October 28, 2015, as supplemented, is to provide you with updated information regarding each of the Funds. Effective June 1, 2016, the front-end sales charge (load) imposed on Class A shares of the UBS Core Plus Bond Fund will decrease at all levels of investment. Also, effective June 1, 2016, the last breakpoint in the sales charge schedule for the UBS Municipal Bond Fund will be eliminated. Further, effective June 1, 2016, the reallowance to selected dealers on purchases as a percentage of the offering price of the UBS Core Plus Bond Fund and UBS Municipal Bond Fund will decrease at certain levels of investment. The Prospectus is hereby supplemented accordingly as shown below.</t>
  </si>
  <si>
    <t xml:space="preserve"> All references to the maximum front-end sales charge (load) of 4.50% for UBS Core Plus Bond Fund are replaced with a maximum front-end sales charge (load) of 3.75%. PLEASE BE SURE TO RETAIN THIS IMPORTANT INFORMATION FOR FUTURE REFERENCE.</t>
  </si>
  <si>
    <t>Label</t>
  </si>
  <si>
    <t>Element</t>
  </si>
  <si>
    <t>Value</t>
  </si>
  <si>
    <t>Risk/Return:</t>
  </si>
  <si>
    <t>rr_RiskReturnAbstract</t>
  </si>
  <si>
    <t>Supplement [Text Block]</t>
  </si>
  <si>
    <t>ck0000886244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16"/>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886244</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row spans="1:2" r="14">
      <c t="s" r="A14" s="4">
        <v>18</v>
      </c>
    </row>
    <row spans="1:2" r="15">
      <c t="s" r="A15" s="3">
        <v>2</v>
      </c>
    </row>
    <row spans="1:2" r="16">
      <c t="s" r="A16" s="4">
        <v>16</v>
      </c>
      <c t="s" r="B16" s="4">
        <v>19</v>
      </c>
    </row>
    <row spans="1:2" r="17">
      <c t="s" r="A17" s="4">
        <v>20</v>
      </c>
    </row>
    <row spans="1:2" r="18">
      <c t="s" r="A18" s="3">
        <v>2</v>
      </c>
    </row>
    <row spans="1:2" r="19">
      <c t="s" r="A19" s="4">
        <v>16</v>
      </c>
      <c t="s" r="B19"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22</v>
      </c>
    </row>
    <row spans="1:1" r="3">
      <c t="s" r="A3" s="4">
        <v>22</v>
      </c>
    </row>
    <row spans="1:1" r="4">
      <c t="s" r="A4" s="4">
        <v>23</v>
      </c>
    </row>
    <row spans="1:1" r="5">
      <c t="s" r="A5"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33"/>
    <col customWidth="1" max="3" min="3" width="80"/>
  </cols>
  <sheetData>
    <row spans="1:3" r="1">
      <c t="s" r="A1" s="1">
        <v>25</v>
      </c>
      <c t="s" r="B1" s="1">
        <v>26</v>
      </c>
      <c t="s" r="C1" s="2">
        <v>27</v>
      </c>
    </row>
    <row spans="1:3" r="2">
      <c t="s" r="A2" s="4">
        <v>22</v>
      </c>
    </row>
    <row spans="1:3" r="3">
      <c t="s" r="A3" s="3">
        <v>28</v>
      </c>
      <c t="s" r="B3" s="4">
        <v>29</v>
      </c>
    </row>
    <row spans="1:3" r="4">
      <c t="s" r="A4" s="4">
        <v>30</v>
      </c>
      <c t="s" r="B4" s="4">
        <v>31</v>
      </c>
      <c t="s" r="C4" s="4">
        <v>23</v>
      </c>
    </row>
    <row spans="1:3" r="5">
      <c t="s" r="A5" s="4">
        <v>32</v>
      </c>
      <c t="s" r="B5" s="4">
        <v>33</v>
      </c>
      <c t="s" r="C5" s="4">
        <v>22</v>
      </c>
    </row>
    <row spans="1:3" r="6">
      <c t="s" r="A6" s="4">
        <v>34</v>
      </c>
      <c t="s" r="B6" s="4">
        <v>35</v>
      </c>
      <c t="s" r="C6" s="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25</v>
      </c>
      <c t="s" r="B1" s="1">
        <v>26</v>
      </c>
      <c t="s" r="C1" s="2">
        <v>27</v>
      </c>
    </row>
    <row spans="1:3" r="2">
      <c t="s" r="A2" s="3">
        <v>28</v>
      </c>
      <c t="s" r="B2" s="4">
        <v>29</v>
      </c>
    </row>
    <row spans="1:3" r="3">
      <c t="s" r="A3" s="4">
        <v>13</v>
      </c>
      <c t="s" r="B3" s="4">
        <v>36</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UBS CORE P</vt:lpstr>
      <vt:lpstr>Risk_Return Detail Data- UBS C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1:04:21Z</dcterms:created>
  <dcterms:modified xmlns:dcterms="http://purl.org/dc/terms/" xmlns:xsi="http://www.w3.org/2001/XMLSchema-instance" xsi:type="dcterms:W3CDTF">2016-04-13T11:04:21Z</dcterms:modified>
  <dc:title xmlns:dc="http://purl.org/dc/elements/1.1/">Untitled</dc:title>
  <dc:description xmlns:dc="http://purl.org/dc/elements/1.1/"/>
  <dc:subject xmlns:dc="http://purl.org/dc/elements/1.1/"/>
  <cp:keywords/>
  <cp:category/>
</cp:coreProperties>
</file>